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Apr. 24, 2025</t>
        </is>
      </c>
      <c r="C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pr. 24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X4 PHARMACEUTICAL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295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7-3181608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61 North Beacon Street,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4th Floor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Boston,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02134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857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529-830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XFOR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501697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2">
    <mergeCell ref="B1:C1"/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12:57:49Z</dcterms:created>
  <dcterms:modified xmlns:dcterms="http://purl.org/dc/terms/" xmlns:xsi="http://www.w3.org/2001/XMLSchema-instance" xsi:type="dcterms:W3CDTF">2025-04-24T12:57:49Z</dcterms:modified>
</cp:coreProperties>
</file>